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MDEN PROPERTY TRUST</t>
        </is>
      </c>
    </row>
    <row r="8">
      <c r="A8" s="4" t="inlineStr">
        <is>
          <t>Entity Central Index Key</t>
        </is>
      </c>
      <c r="B8" s="4" t="inlineStr">
        <is>
          <t>00009063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summarizes the relationship between the total compensation paid to our CEO and other Non-CEO Named Executive Officers ("Non-CEO NEOs") and our financial performance: Average Summary Compensation Table Total for Non-CEO NEO's (2) Average Compensation Actually Paid to Non-CEO NEO's (3) Value of Initial Fixed $100 Investment Based On: Year (1) Summary Compensation Table Total For CEO (2) Compensation Actually Paid to CEO (3) Total Shareholder Return (4) FTSE NAREIT Equity Total Shareholder Return (4) Net Income (In thousands) (5) FFO/Share (6) 2022 $ 6,176,567 $ 6,176,567 $ 3,674,346 $ 2,964,322 $ 115.31 $ 99.66 $ 661,508 $ 6.59 2021 4,285,423 4,285,423 3,682,054 4,592,404 179.00 131.78 312,376 5.39 2020 3,867,431 3,867,431 2,808,294 3,304,525 97.72 92.00 128,579 4.90 (1) Individuals included for the applicable years are as follows: Year CEO Non-CEO NEO's 2022 Richard J. Campo D. Keith Oden, Alexander J. Jessett, Laurie A. Baker, William W. Sengelmann 2021 Richard J. Campo D. Keith Oden, H. Malcolm Stewart, (a) Alexander J. Jessett, William W. Sengelmann 2020 Richard J. Campo D. Keith Oden, H. Malcolm Stewart, (a) Alexander J. Jessett, William W. Sengelmann (a) Mr. Stewart retired as President and Chief Operating Officer effective December 31, 2021. (2) See the Summary Compensation Table on page 46 for a detail of the summary compensation for the CEO. The average compensation for the Non-CEO NEOs for 2022 was calculated from the Summary Compensation Table on page 46 for 2022. The average compensation for the Non-CEO NEOs for 2021 and 2020 was calculated from the Summary Compensation Table as disclosed in the 2022 Proxy. (3) Mr. Campo became Retirement Eligible in 2019, and therefore all share awards granted to him fully vest on the date of grant. Accordingly, there is no change between the amount in the Summary Compensation Table and the actual compensation paid to the CEO. The table below provides the adjustments to the Summary Compensation Table total compensation made to arrive at the average compensation actually paid to the average for Non-CEO NEOs: 2022 2021 2020 Deductions for the average equity award amounts included in the “Stock Awards” column of the Summary Compensation Table $ (1,769,167) $ (1,614,532) $ (1,649,370) Plus the average year-end value of awards granted in the covered fiscal year which were outstanding and unvested at the end of the covered fiscal year 568,966 947,853 884,667 Plus/(less) the amount equal to the change in average value as of the end of the covered fiscal year as compared to the end of the prior fiscal year for awards which were granted in prior years and were outstanding and unvested as of the covered fiscal year (394,170) 366,214 (75,398) Plus the average vesting date value of awards which were granted and vested during the same covered fiscal year 936,314 614,464 1,126,588 Plus/(less) the amount equal to the change in average value as of the vesting date from the end of the prior fiscal year for awards which were granted in prior years and vested in the covered fiscal year (93,275) 546,500 139,781 Plus the average amount of dividends paid on outstanding and unvested shares during the covered fiscal year 41,308 49,851 69,963 Total adjustments $ (710,024) $ 910,350 $ 496,231 (4) Total Shareholder Return represents the return on a fixed investment of $100 in the Company's (or FTSE NAREIT Equity's) stock for the period beginning on the last trading day of 2019 through December 31, 2022, and assumes the quarterly reinvestment of dividends. FTSE NAREIT Equity is the peer group used by the Company for purposes of Item 201(e) of Regulation S-K under the Exchange Act in the Company's Annual Report on 10-K for the year ended December 31, 2022. The following graph shows the relationship between compensation actually paid and total shareholder return for the Company and the peer group. (5) The following graph compares the compensation actually paid to our CEO and the average of the compensation actually paid to our Non-CEO NEOs to net income. (a) Net Income includes a $174.4 million gain on sale of two operating properties. (b) Net Income includes a $474.1 million gain on the acquisition of unconsolidated joint venture interests, and a $36.4 million gain on sale of one operating property. (6) We consider FFO per share to be a key metric used in determining the CEO's and other Named Executive Officers performance bonus. A reconciliation of net income attributable to common shareholders to FFO and diluted EPS to FFO diluted per share for the years ended December 31, 2022 and 2021 is contained in either the Company’s 2022 Annual Report on Form 10-K filed on February 23, 2023 or in its earnings release furnished on a Current Report on Form 8-K filed on February 2, 2023. A reconciliation for 2020 is contained in either the Company's 2021 Annual Report on Form 10-K filed on February 17, 2022 or in its earnings release furnished on a Current Report on Form 8-K filed on February 3, 2022. The following graph compares the compensation actually paid to our CEO and the average of the compensation actually paid to our Non-CEO NEOs to FFO per share. The graph below illustrates the correlation between compensation actually paid and FFO per share, the most important financial metric linking the Company's financial performance with compensation. The following are the financial performance measures the Company considers most important in linking the compensation actually paid to its executives for 2022: Year FFO/Share Same Property NOI growth (1) Net Debt/Adjusted EBITDA (2) Weighted Average Yields (3) 2022 $ 6.59 14.6 % 4.1 x 4.6 % 2021 $ 5.39 4.8 % 4.4 x 7.1 % 2020 $ 4.90 (0.4) % 4.5 x 5.5 % (1) Same Property NOI growth illustrates our ability to grow in current markets. A reconciliation of net income to NOI and same property net operating income for the years ended December 31, 2022 and 2021 is contained in the Company’s 2022 Annual Report on Form 10-K filed on February 23, 2023 and its earnings release furnished on a Current Report on Form 8-K filed on February 2, 2023. A reconciliation for 2020 is contained in the Company's 2021 Annual Report on Form 10-K filed on February 17, 2022 and its earnings release furnished on a Current Report on Form 8-K filed on February 3, 2022. (2) In an effort to maintain appropriate and manageable levels of debt, the Company utilizes the Net Debt/Adjusted EBITDA Ratio as a key metric. The Company considers Adjusted EBITDA to be an appropriate supplemental measure of operating performance to net income attributable to common shareholders because it represents income before non-cash depreciation and the cost of debt, and excludes gains or losses from property dispositions. A reconciliation of net income attributable to common shareholders to Adjusted EBITDA for the years ended December 31, 2022 and 2021 is contained in the Company's earnings release furnished on a Current Report on Form 8-K filed on February 2, 2023. A reconciliation for 2020 is contained in its earnings release furnished on a Current Report on Form 8-K filed on February 3, 2022.</t>
        </is>
      </c>
      <c r="C4" s="4" t="inlineStr">
        <is>
          <t xml:space="preserve"> </t>
        </is>
      </c>
      <c r="D4" s="4" t="inlineStr">
        <is>
          <t xml:space="preserve"> </t>
        </is>
      </c>
    </row>
    <row r="5">
      <c r="A5" s="4" t="inlineStr">
        <is>
          <t>Company Selected Measure Name</t>
        </is>
      </c>
      <c r="B5" s="4" t="inlineStr">
        <is>
          <t>FFO/Share</t>
        </is>
      </c>
      <c r="C5" s="4" t="inlineStr">
        <is>
          <t xml:space="preserve"> </t>
        </is>
      </c>
      <c r="D5" s="4" t="inlineStr">
        <is>
          <t xml:space="preserve"> </t>
        </is>
      </c>
    </row>
    <row r="6">
      <c r="A6" s="4" t="inlineStr">
        <is>
          <t>Named Executive Officers, Footnote [Text Block]</t>
        </is>
      </c>
      <c r="B6" s="4" t="inlineStr">
        <is>
          <t>(1) Individuals included for the applicable years are as follows: Year CEO Non-CEO NEO's 2022 Richard J. Campo D. Keith Oden, Alexander J. Jessett, Laurie A. Baker, William W. Sengelmann 2021 Richard J. Campo D. Keith Oden, H. Malcolm Stewart, (a) Alexander J. Jessett, William W. Sengelmann 2020 Richard J. Campo D. Keith Oden, H. Malcolm Stewart, (a) Alexander J. Jessett, William W. Sengelmann (a) Mr. Stewart retired as President and Chief Operating Officer effective December 31, 2021.</t>
        </is>
      </c>
      <c r="C6" s="4" t="inlineStr">
        <is>
          <t xml:space="preserve"> </t>
        </is>
      </c>
      <c r="D6" s="4" t="inlineStr">
        <is>
          <t xml:space="preserve"> </t>
        </is>
      </c>
    </row>
    <row r="7">
      <c r="A7" s="4" t="inlineStr">
        <is>
          <t>PEO Total Compensation Amount</t>
        </is>
      </c>
      <c r="B7" s="5" t="n">
        <v>6176567</v>
      </c>
      <c r="C7" s="5" t="n">
        <v>4285423</v>
      </c>
      <c r="D7" s="5" t="n">
        <v>3867431</v>
      </c>
    </row>
    <row r="8">
      <c r="A8" s="4" t="inlineStr">
        <is>
          <t>PEO Actually Paid Compensation Amount</t>
        </is>
      </c>
      <c r="B8" s="5" t="n">
        <v>6176567</v>
      </c>
      <c r="C8" s="6" t="n">
        <v>4285423</v>
      </c>
      <c r="D8" s="6" t="n">
        <v>3867431</v>
      </c>
    </row>
    <row r="9">
      <c r="A9" s="4" t="inlineStr">
        <is>
          <t>Adjustment To PEO Compensation, Footnote [Text Block]</t>
        </is>
      </c>
      <c r="B9" s="4" t="inlineStr">
        <is>
          <t xml:space="preserve">(3) Mr. Campo became Retirement Eligible in 2019, and therefore all share awards granted to him fully vest on the date of grant. Accordingly, there is no change between the amount in the Summary Compensation Table and the actual </t>
        </is>
      </c>
      <c r="C9" s="4" t="inlineStr">
        <is>
          <t xml:space="preserve"> </t>
        </is>
      </c>
      <c r="D9" s="4" t="inlineStr">
        <is>
          <t xml:space="preserve"> </t>
        </is>
      </c>
    </row>
    <row r="10">
      <c r="A10" s="4" t="inlineStr">
        <is>
          <t>Non-PEO NEO Average Total Compensation Amount</t>
        </is>
      </c>
      <c r="B10" s="5" t="n">
        <v>3674346</v>
      </c>
      <c r="C10" s="6" t="n">
        <v>3682054</v>
      </c>
      <c r="D10" s="6" t="n">
        <v>2808294</v>
      </c>
    </row>
    <row r="11">
      <c r="A11" s="4" t="inlineStr">
        <is>
          <t>Non-PEO NEO Average Compensation Actually Paid Amount</t>
        </is>
      </c>
      <c r="B11" s="5" t="n">
        <v>2964322</v>
      </c>
      <c r="C11" s="6" t="n">
        <v>4592404</v>
      </c>
      <c r="D11" s="6" t="n">
        <v>3304525</v>
      </c>
    </row>
    <row r="12">
      <c r="A12" s="4" t="inlineStr">
        <is>
          <t>Adjustment to Non-PEO NEO Compensation Footnote [Text Block]</t>
        </is>
      </c>
      <c r="B12" s="4" t="inlineStr">
        <is>
          <t xml:space="preserve">The table below provides the adjustments to the Summary Compensation Table total compensation made to arrive at the average compensation actually paid to the average for Non-CEO NEOs: 2022 2021 2020 Deductions for the average equity award amounts included in the “Stock Awards” column of the Summary Compensation Table $ (1,769,167) $ (1,614,532) $ (1,649,370) Plus the average year-end value of awards granted in the covered fiscal year which were outstanding and unvested at the end of the covered fiscal year 568,966 947,853 884,667 Plus/(less) the amount equal to the change in average value as of the end of the covered fiscal year as compared to the end of the prior fiscal year for awards which were granted in prior years and were outstanding and unvested as of the covered fiscal year (394,170) 366,214 (75,398) Plus the average vesting date value of awards which were granted and vested during the same covered fiscal year 936,314 614,464 1,126,588 Plus/(less) the amount equal to the change in average value as of the vesting date from the end of the prior fiscal year for awards which were granted in prior years and vested in the covered fiscal year (93,275) 546,500 139,781 Plus the average amount of dividends paid on outstanding and unvested shares during the covered fiscal year 41,308 49,851 69,963 Total adjustments $ (710,024) $ 910,350 $ 496,231 </t>
        </is>
      </c>
      <c r="C12" s="4" t="inlineStr">
        <is>
          <t xml:space="preserve"> </t>
        </is>
      </c>
      <c r="D12" s="4" t="inlineStr">
        <is>
          <t xml:space="preserve"> </t>
        </is>
      </c>
    </row>
    <row r="13">
      <c r="A13" s="4" t="inlineStr">
        <is>
          <t>Compensation Actually Paid vs. Total Shareholder Return [Text Block]</t>
        </is>
      </c>
      <c r="B13" s="4" t="inlineStr">
        <is>
          <t>4) Total Shareholder Return represents the return on a fixed investment of $100 in the Company's (or FTSE NAREIT Equity's) stock for the period beginning on the last trading day of 2019 through December 31, 2022, and assumes the quarterly reinvestment of dividends. FTSE NAREIT Equity is the peer group used by the Company for purposes of Item 201(e) of Regulation S-K under the Exchange Act in the Company's Annual Report on 10-K for the year ended December 31, 2022. The following graph shows the relationship between compensation actually paid and total shareholder return for the Company and the peer group.</t>
        </is>
      </c>
      <c r="C13" s="4" t="inlineStr">
        <is>
          <t xml:space="preserve"> </t>
        </is>
      </c>
      <c r="D13" s="4" t="inlineStr">
        <is>
          <t xml:space="preserve"> </t>
        </is>
      </c>
    </row>
    <row r="14">
      <c r="A14" s="4" t="inlineStr">
        <is>
          <t>Compensation Actually Paid vs. Net Income [Text Block]</t>
        </is>
      </c>
      <c r="B14" s="4" t="inlineStr">
        <is>
          <t>5) The following graph compares the compensation actually paid to our CEO and the average of the compensation actually paid to our Non-CEO NEOs to net income. (a) Net Income includes a $174.4 million gain on sale of two operating properties. (b) Net Income includes a $474.1 million gain on the acquisition of unconsolidated joint venture interests, and a $36.4 million gain on sale of one operating property.</t>
        </is>
      </c>
      <c r="C14" s="4" t="inlineStr">
        <is>
          <t xml:space="preserve"> </t>
        </is>
      </c>
      <c r="D14" s="4" t="inlineStr">
        <is>
          <t xml:space="preserve"> </t>
        </is>
      </c>
    </row>
    <row r="15">
      <c r="A15" s="4" t="inlineStr">
        <is>
          <t>Compensation Actually Paid vs. Company Selected Measure [Text Block]</t>
        </is>
      </c>
      <c r="B15" s="4" t="inlineStr">
        <is>
          <t>(6) We consider FFO per share to be a key metric used in determining the CEO's and other Named Executive Officers performance bonus. A reconciliation of net income attributable to common shareholders to FFO and diluted EPS to FFO diluted per share for the years ended December 31, 2022 and 2021 is contained in either the Company’s 2022 Annual Report on Form 10-K filed on February 23, 2023 or in its earnings release furnished on a Current Report on Form 8-K filed on February 2, 2023. A reconciliation for 2020 is contained in either the Company's 2021 Annual Report on Form 10-K filed on February 17, 2022 or in its earnings release furnished on a Current Report on Form 8-K filed on February 3, 2022. The following graph compares the compensation actually paid to our CEO and the average of the compensation actually paid to our Non-CEO NEOs to FFO per share. The graph below illustrates the correlation between compensation actually paid and FFO per share, the most important financial metric linking the Company's financial performance with compensation.</t>
        </is>
      </c>
      <c r="C15" s="4" t="inlineStr">
        <is>
          <t xml:space="preserve"> </t>
        </is>
      </c>
      <c r="D15" s="4" t="inlineStr">
        <is>
          <t xml:space="preserve"> </t>
        </is>
      </c>
    </row>
    <row r="16">
      <c r="A16" s="4" t="inlineStr">
        <is>
          <t>Tabular List [Table Text Block]</t>
        </is>
      </c>
      <c r="B16" s="4" t="inlineStr">
        <is>
          <t>The following are the financial performance measures the Company considers most important in linking the compensation actually paid to its executives for 2022: Year FFO/Share Same Property NOI growth (1) Net Debt/Adjusted EBITDA (2) Weighted Average Yields (3) 2022 $ 6.59 14.6 % 4.1 x 4.6 % 2021 $ 5.39 4.8 % 4.4 x 7.1 % 2020 $ 4.90 (0.4) % 4.5 x 5.5 % (1) Same Property NOI growth illustrates our ability to grow in current markets. A reconciliation of net income to NOI and same property net operating income for the years ended December 31, 2022 and 2021 is contained in the Company’s 2022 Annual Report on Form 10-K filed on February 23, 2023 and its earnings release furnished on a Current Report on Form 8-K filed on February 2, 2023. A reconciliation for 2020 is contained in the Company's 2021 Annual Report on Form 10-K filed on February 17, 2022 and its earnings release furnished on a Current Report on Form 8-K filed on February 3, 2022. (2) In an effort to maintain appropriate and manageable levels of debt, the Company utilizes the Net Debt/Adjusted EBITDA Ratio as a key metric. The Company considers Adjusted EBITDA to be an appropriate supplemental measure of operating performance to net income attributable to common shareholders because it represents income before non-cash depreciation and the cost of debt, and excludes gains or losses from property dispositions. A reconciliation of net income attributable to common shareholders to Adjusted EBITDA for the years ended December 31, 2022 and 2021 is contained in the Company's earnings release furnished on a Current Report on Form 8-K filed on February 2, 2023. A reconciliation for 2020 is contained in its earnings release furnished on a Current Report on Form 8-K filed on February 3, 2022.</t>
        </is>
      </c>
      <c r="C16" s="4" t="inlineStr">
        <is>
          <t xml:space="preserve"> </t>
        </is>
      </c>
      <c r="D16" s="4" t="inlineStr">
        <is>
          <t xml:space="preserve"> </t>
        </is>
      </c>
    </row>
    <row r="17">
      <c r="A17" s="4" t="inlineStr">
        <is>
          <t>Total Shareholder Return Amount</t>
        </is>
      </c>
      <c r="B17" s="7" t="n">
        <v>115.31</v>
      </c>
      <c r="C17" s="6" t="n">
        <v>179</v>
      </c>
      <c r="D17" s="8" t="n">
        <v>97.72</v>
      </c>
    </row>
    <row r="18">
      <c r="A18" s="4" t="inlineStr">
        <is>
          <t>Peer Group Total Shareholder Return Amount</t>
        </is>
      </c>
      <c r="B18" s="8" t="n">
        <v>99.66</v>
      </c>
      <c r="C18" s="8" t="n">
        <v>131.78</v>
      </c>
      <c r="D18" s="6" t="n">
        <v>92</v>
      </c>
    </row>
    <row r="19">
      <c r="A19" s="4" t="inlineStr">
        <is>
          <t>Net Income (Loss)</t>
        </is>
      </c>
      <c r="B19" s="5" t="n">
        <v>661508000</v>
      </c>
      <c r="C19" s="5" t="n">
        <v>312376000</v>
      </c>
      <c r="D19" s="5" t="n">
        <v>128579000</v>
      </c>
    </row>
    <row r="20">
      <c r="A20" s="4" t="inlineStr">
        <is>
          <t>Company Selected Measure Amount | $ / shares</t>
        </is>
      </c>
      <c r="B20" s="8" t="n">
        <v>6.59</v>
      </c>
      <c r="C20" s="8" t="n">
        <v>5.39</v>
      </c>
      <c r="D20" s="8" t="n">
        <v>4.9</v>
      </c>
    </row>
    <row r="21">
      <c r="A21" s="4" t="inlineStr">
        <is>
          <t>PEO Name</t>
        </is>
      </c>
      <c r="B21" s="4" t="inlineStr">
        <is>
          <t>Richard J. Campo</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Other Performance Measure Amount</t>
        </is>
      </c>
      <c r="B24" s="9" t="n">
        <v>0.146</v>
      </c>
      <c r="C24" s="9" t="n">
        <v>0.048</v>
      </c>
      <c r="D24" s="9" t="n">
        <v>-0.004</v>
      </c>
    </row>
    <row r="25">
      <c r="A25" s="4" t="inlineStr">
        <is>
          <t>Measure Name</t>
        </is>
      </c>
      <c r="B25" s="4" t="inlineStr">
        <is>
          <t>Same Property NOI growth (1)</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Other Performance Measure Amount</t>
        </is>
      </c>
      <c r="B28" s="10" t="n">
        <v>4.1</v>
      </c>
      <c r="C28" s="10" t="n">
        <v>4.4</v>
      </c>
      <c r="D28" s="10" t="n">
        <v>4.5</v>
      </c>
    </row>
    <row r="29">
      <c r="A29" s="4" t="inlineStr">
        <is>
          <t>Measure Name</t>
        </is>
      </c>
      <c r="B29" s="4" t="inlineStr">
        <is>
          <t>Net Debt/Adjusted EBITDA (2)</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Other Performance Measure Amount</t>
        </is>
      </c>
      <c r="B32" s="9" t="n">
        <v>0.046</v>
      </c>
      <c r="C32" s="9" t="n">
        <v>0.07099999999999999</v>
      </c>
      <c r="D32" s="9" t="n">
        <v>0.055</v>
      </c>
    </row>
    <row r="33">
      <c r="A33" s="4" t="inlineStr">
        <is>
          <t>Measure Name</t>
        </is>
      </c>
      <c r="B33" s="4" t="inlineStr">
        <is>
          <t>Weighted Average Yields (3)</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0</v>
      </c>
      <c r="D36" s="5" t="n">
        <v>0</v>
      </c>
    </row>
    <row r="37">
      <c r="A37" s="4" t="inlineStr">
        <is>
          <t>Non-PEO N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10024</v>
      </c>
      <c r="C39" s="6" t="n">
        <v>910350</v>
      </c>
      <c r="D39" s="6" t="n">
        <v>496231</v>
      </c>
    </row>
    <row r="40">
      <c r="A40" s="4" t="inlineStr">
        <is>
          <t>Non-PEO NEO [Member] | Deduction for comp table share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769167</v>
      </c>
      <c r="C42" s="6" t="n">
        <v>-1614532</v>
      </c>
      <c r="D42" s="6" t="n">
        <v>-1649370</v>
      </c>
    </row>
    <row r="43">
      <c r="A43" s="4" t="inlineStr">
        <is>
          <t>Non-PEO NEO [Member] | Year end unvested awards vesting in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68966</v>
      </c>
      <c r="C45" s="6" t="n">
        <v>947853</v>
      </c>
      <c r="D45" s="6" t="n">
        <v>884667</v>
      </c>
    </row>
    <row r="46">
      <c r="A46" s="4" t="inlineStr">
        <is>
          <t>Non-PEO NEO [Member] | Change in value of unvested share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94170</v>
      </c>
      <c r="C48" s="6" t="n">
        <v>366214</v>
      </c>
      <c r="D48" s="6" t="n">
        <v>-75398</v>
      </c>
    </row>
    <row r="49">
      <c r="A49" s="4" t="inlineStr">
        <is>
          <t>Non-PEO NEO [Member] | Vesting of current year gra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36314</v>
      </c>
      <c r="C51" s="6" t="n">
        <v>614464</v>
      </c>
      <c r="D51" s="6" t="n">
        <v>1126588</v>
      </c>
    </row>
    <row r="52">
      <c r="A52" s="4" t="inlineStr">
        <is>
          <t>Non-PEO NEO [Member] | Change in value of prior year unvested share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3275</v>
      </c>
      <c r="C54" s="6" t="n">
        <v>546500</v>
      </c>
      <c r="D54" s="6" t="n">
        <v>139781</v>
      </c>
    </row>
    <row r="55">
      <c r="A55" s="4" t="inlineStr">
        <is>
          <t>Non-PEO NEO [Member] | Dividends paid on unvested, outstanding share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41308</v>
      </c>
      <c r="C57" s="5" t="n">
        <v>49851</v>
      </c>
      <c r="D57" s="5" t="n">
        <v>699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6:21:16Z</dcterms:created>
  <dcterms:modified xmlns:dcterms="http://purl.org/dc/terms/" xmlns:xsi="http://www.w3.org/2001/XMLSchema-instance" xsi:type="dcterms:W3CDTF">2023-03-24T16:21:16Z</dcterms:modified>
</cp:coreProperties>
</file>